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 of Investments"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Distributions and Redemptions"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Investment in the Funds (Tables" sheetId="18" state="visible" r:id="rId18"/>
    <sheet xmlns:r="http://schemas.openxmlformats.org/officeDocument/2006/relationships" name="Financial Highlights (Tables)" sheetId="19" state="visible" r:id="rId19"/>
    <sheet xmlns:r="http://schemas.openxmlformats.org/officeDocument/2006/relationships" name="Organization - Additional Infor" sheetId="20" state="visible" r:id="rId20"/>
    <sheet xmlns:r="http://schemas.openxmlformats.org/officeDocument/2006/relationships" name="Basis of Presentation and Sum21" sheetId="21" state="visible" r:id="rId21"/>
    <sheet xmlns:r="http://schemas.openxmlformats.org/officeDocument/2006/relationships" name="Agreements - Additional informa" sheetId="22" state="visible" r:id="rId22"/>
    <sheet xmlns:r="http://schemas.openxmlformats.org/officeDocument/2006/relationships" name="Investment in the Funds - Addit" sheetId="23" state="visible" r:id="rId23"/>
    <sheet xmlns:r="http://schemas.openxmlformats.org/officeDocument/2006/relationships" name="Investment in the Funds - Asset" sheetId="24" state="visible" r:id="rId24"/>
    <sheet xmlns:r="http://schemas.openxmlformats.org/officeDocument/2006/relationships" name="Investment in the Funds - Net I" sheetId="25" state="visible" r:id="rId25"/>
    <sheet xmlns:r="http://schemas.openxmlformats.org/officeDocument/2006/relationships" name="Investment in the Funds - Partn" sheetId="26" state="visible" r:id="rId26"/>
    <sheet xmlns:r="http://schemas.openxmlformats.org/officeDocument/2006/relationships" name="Distributions and Redemptions -" sheetId="27" state="visible" r:id="rId27"/>
    <sheet xmlns:r="http://schemas.openxmlformats.org/officeDocument/2006/relationships" name="Financial Highlights - Financia" sheetId="28" state="visible" r:id="rId28"/>
    <sheet xmlns:r="http://schemas.openxmlformats.org/officeDocument/2006/relationships" name="Financial Instrument Risks - Ad" sheetId="29" state="visible" r:id="rId29"/>
  </sheets>
  <definedNames/>
  <calcPr calcId="124519" fullCalcOnLoad="1"/>
</workbook>
</file>

<file path=xl/sharedStrings.xml><?xml version="1.0" encoding="utf-8"?>
<sst xmlns="http://schemas.openxmlformats.org/spreadsheetml/2006/main" uniqueCount="272">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GDFF</t>
  </si>
  <si>
    <t>Entity Registrant Name</t>
  </si>
  <si>
    <t>GLOBAL DIVERSIFIED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6</t>
  </si>
  <si>
    <t>Assets:</t>
  </si>
  <si>
    <t>Investment in the Fund(s), at fair value (Note 6)</t>
  </si>
  <si>
    <t>Redemptions receivable from the Fund</t>
  </si>
  <si>
    <t>Cash at MS&amp;Co. (Note 3c)</t>
  </si>
  <si>
    <t>Cash at bank (Note 1)</t>
  </si>
  <si>
    <t>Total assets</t>
  </si>
  <si>
    <t>Accrued expenses:</t>
  </si>
  <si>
    <t>Ongoing selling agent fees (Note 3d)</t>
  </si>
  <si>
    <t>Management fees (Note 3b)</t>
  </si>
  <si>
    <t>General Partner fees (Note 3a)</t>
  </si>
  <si>
    <t>Professional fees</t>
  </si>
  <si>
    <t>Redemptions payable to General Partner (Note 7)</t>
  </si>
  <si>
    <t>Redemptions payable to Limited Partners (Note 7)</t>
  </si>
  <si>
    <t>Total liabilities</t>
  </si>
  <si>
    <t>Partners' Capital (Notes 1 and 7):</t>
  </si>
  <si>
    <t>General Partner, 66.6154 and 75.3044 Redeemable Units outstanding at December 31, 2017 and 2016, respectively</t>
  </si>
  <si>
    <t>Limited Partners, 5,174.7408 and 6,789.2948 Redeemable Units outstanding at December 31, 2017 and 2016, respectively</t>
  </si>
  <si>
    <t>Total partners' capital (net asset value)</t>
  </si>
  <si>
    <t>Total liabilities and partners' capital</t>
  </si>
  <si>
    <t>Net asset value per Redeemable Unit (in dollars per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Schedule of Investments [Line Items]</t>
  </si>
  <si>
    <t>Total investment in the Funds, Fair Value</t>
  </si>
  <si>
    <t>Percentage of Partner's Capital</t>
  </si>
  <si>
    <t>104.07%</t>
  </si>
  <si>
    <t>CMF Aspect Master Fund L.P. [Member]</t>
  </si>
  <si>
    <t>76.28%</t>
  </si>
  <si>
    <t>66.52%</t>
  </si>
  <si>
    <t>PGR Master Fund L.P. [Member]</t>
  </si>
  <si>
    <t>37.55%</t>
  </si>
  <si>
    <t>Statements of Income and Expenses - USD ($)</t>
  </si>
  <si>
    <t>Dec. 31, 2015</t>
  </si>
  <si>
    <t>Investment Income:</t>
  </si>
  <si>
    <t>Interest income allocated from the Funds (Note 3c)</t>
  </si>
  <si>
    <t>Expenses:</t>
  </si>
  <si>
    <t>Expenses allocated from the Funds</t>
  </si>
  <si>
    <t>Incentive fees (Note 3b)</t>
  </si>
  <si>
    <t>Professional Fees</t>
  </si>
  <si>
    <t>Total expenses</t>
  </si>
  <si>
    <t>Net investment loss</t>
  </si>
  <si>
    <t>Net gains (losses) on investment in the Funds:</t>
  </si>
  <si>
    <t>Net realized gains (losses) on closed contracts allocated from the Funds</t>
  </si>
  <si>
    <t>Net change in net unrealized gains (losses) on open contracts allocated from the Funds</t>
  </si>
  <si>
    <t>Total trading results</t>
  </si>
  <si>
    <t>Net income (loss)</t>
  </si>
  <si>
    <t>Net income (loss) per Redeemable Unit (in dollars per unit) (Note 8)</t>
  </si>
  <si>
    <t>[1]</t>
  </si>
  <si>
    <t>Weighted average Redeemable Units outstanding (in units)</t>
  </si>
  <si>
    <t>Represents the change in net asset value per Redeemable Unit.</t>
  </si>
  <si>
    <t>Statements of Changes in Partners' Capital - USD ($)</t>
  </si>
  <si>
    <t>Total</t>
  </si>
  <si>
    <t>Limited Partners [Member]</t>
  </si>
  <si>
    <t>General Partner [Member]</t>
  </si>
  <si>
    <t>Units of Partnership Interest, balance at Dec. 31, 2014</t>
  </si>
  <si>
    <t>Redemptions (in units)</t>
  </si>
  <si>
    <t>Units of Partnership Interest, balance at Dec. 31, 2015</t>
  </si>
  <si>
    <t>Partners' Capital beginning at Dec. 31, 2014</t>
  </si>
  <si>
    <t>Redemptions - Limited Partners</t>
  </si>
  <si>
    <t>Partners' Capital ending at Dec. 31, 2015</t>
  </si>
  <si>
    <t>Net asset value per Redeemable Unit, end of year at Dec. 31, 2015</t>
  </si>
  <si>
    <t>Units of Partnership Interest, balance at Dec. 31, 2016</t>
  </si>
  <si>
    <t>Redemptions - General Partner</t>
  </si>
  <si>
    <t>Partners' Capital ending at Dec. 31, 2016</t>
  </si>
  <si>
    <t>Net asset value per Redeemable Unit, end of year at Dec. 31, 2016</t>
  </si>
  <si>
    <t>Units of Partnership Interest, balance at Dec. 31, 2017</t>
  </si>
  <si>
    <t>Partners' Capital ending at Dec. 31, 2017</t>
  </si>
  <si>
    <t>Net asset value per Redeemable Unit, end of year at Dec. 31, 2017</t>
  </si>
  <si>
    <t>Organization</t>
  </si>
  <si>
    <t>Organization, Consolidation and Presentation of Financial Statements [Abstract]</t>
  </si>
  <si>
    <t>1.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option, swap and forward contracts. The sectors traded
include currencies, energy, grains, indices, metals, softs,
livestock, U.S. and non-U.S.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Aspect Capital Limited
(“Aspect” or the “Advisor”). During the periods covered by this report, the
Partnership’s/Funds’ commodity broker was Morgan
Stanley &amp; Co. LLC (“MS&amp;Co.”), a registered
futures commission merchant. JPMorgan Chase Bank, N.A.
(“JPMorgan”) was also a foreign exchange forward
counterparty for certain Funds. The Partnership/Funds also deposit
a portion of their cash in non-trading CMF Aspect Master Fund L.P. (“Aspect
Master” or the “Fund”) has entered into a futures
brokerage account agreements with MS&amp;Co. Aspect Master entered
into a foreign exchange brokerage account agreement with MS&amp;Co.
Prior to their terminations, CMF Altis Partners Master Fund L.P.
(“Altis Master”), Blackwater Master Fund L.P.
(“Blackwater Master”) and PGR Master Fund L.P.
(“PGR Master”), entered into futures brokerage account
agreements with MS&amp;Co. References herein to “Funds”
may also include as relevant, Altis Master, Blackwater Master and
PGR Master. Effective July 12, 2017, Aspect Master entered
into certain agreements with JPMorgan in connection with trading in
forward foreign currency contracts on behalf of Aspect Master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Under the FX Agreement, JPMorgan charges a fee on the aggregate
foreign currency transactions entered into on behalf of Aspect
Master during a month. 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The General Partner and each limited partner of PGR
Master shared in the profits and losses of the Partnership in
proportion to the amount of partnership interest owned by each,
except that no limited partner was liable for the obligations of
the Partnership in excess of its capital contributions and profits,
if any, net of distributions or redemptions and losses, if any.
c.
Statement of Cash Flows. Statement
of Cash Flows.
d.
Partnership’s Investment. Fund’s Investments. first-in, first-out
e.
Income Taxes. Income
Taxes, “more-likely-than-not” more-likely-than-not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years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4 through 2017 tax years remain
subject to examination by U.S. federal and most state tax
authorities.
f.
Investment Company Status. 2013-08, Financial Services — Investment Companies (Topic
946): Amendments to the Scope, Measurement and Disclosure
Requirements
g.
Net Income (Loss) per Redeemable Unit. “Financial Services-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The Partnership pays the General Partner a monthly
fee in return for its services to the Partnership equal to 1/12 of
0.9% (0.9% per year) of month-end Month-end
b.
Management Agreements: The General Partner, on behalf of the Partnership,
entered into a management agreement (a “Management
Agreement”) with Aspect, which is a registered commodity
trading advisor. The General Partner, on behalf of the Partnership,
had also entered into management agreements with Altis Partners
(Jersey) Limited (“Altis”), Blackwater Capital
Management LLC (“Blackwater”) and PGR Capital LLP
(“PGR”). References to “Advisors” may
include Altis, Blackwater, and PGR as appropriate. Blackwater was
terminated as an Advisor to the Partnership effective
September 30, 2015. Altis was terminated as an Advisor to the
Partnership effective June 30, 2016. PGR was terminated as an
Advisor to the Partnership effective December 31, 2017. The
Advisors are not affiliated with one another, are not affiliated
with the General Partner or MS&amp;Co. and are not responsible for
the organization or operation of the Partnership. The Partnership
pays Aspect, and had paid Altis, Blackwater and PGR, a monthly
management fee equal to 1/12 of 1.25% (1.25% per year), 1/12 of
1.25% (1.25% per year), 1/12 of 0.75% (0.75% per year) and 1/12 of
1% (1% per year), respectively, of month-end Month-end
In addition, the Partnership is obligated to pay
each Advisor an incentive fee, payable annually, equal to 20% of
the New Trading Profits, as defined in each Management Agreement,
earned by each Advisor for the Partnership. To the extent an
Advisor incurs a loss for the Partnership, the Advisor will not be
paid incentive fees until the Advisor recovers the net loss
incurred and earns additional new trading profits for the
Partnership. In allocating the assets of the Partnership among
the Advisors, the General Partner considers, among other factors,
each Advisor’s past performance, trading style, volatility of
markets traded and fee requirements. The General Partner may modify
or terminate the allocation of assets among the Advisors and may
allocate assets to additional advisors at any time.
c.
Customer Agreement: The Partnership has entered into a customer
agreement with MS&amp;Co. (the “Customer Agreement”).
Under the Customer Agreement and the foreign exchange brokerage
account agreement (described in Note 1,
“Organization”), the Partnership, through its
investment in the Funds, pays MS&amp;Co. (or will reimburse
MS&amp;Co. if previously paid) its allocable share of all trading
fees for the clearing and, where applicable, execution of
transactions as well as exchange, clearing, user, give-up, 4-week
d.
Selling Agent Agreement: The Partnership entered into a selling agent
agreement with Morgan Stanley Wealth Management (“Morgan
Stanley Wealth Management”) (the “Selling
Agreement”). Under the Selling Agreement, the Partnership
pays Morgan Stanley Wealth Management a monthly ongoing selling
agent fee at an annual rate of 2.0% per year of month-end</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The Customer Agreement and Aspect Master’s
futures brokerage account agreements with MS&amp;Co. give the
Partnership and Aspect Master, and had given PGR Master, the legal
right to net unrealized gains and losses on open futures and open
forward contracts in the Statements of Financial Condition. The
Funds net, for financial reporting purposes, the unrealized gains
and losses on open futures and open forward contracts in the
Statements of Financial Condition as the criteria under ASC
210-20, Balance
Sheet
All of the commodity interests owned by Aspect
Master are, and PGR Master were, held for trading purposes. Trading
and transaction fees are based on the number of trades executed by
the Advisors for the Funds and the Partnership’s percentage
ownership of the Funds. All clearing fees paid to MS&amp;Co. are
borne by the Funds and are allocated to the Funds’ limited
partners, including the Partnership.</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Aspect Master considers, and PGR Master considered,
prices for commodity futures, swap and options contracts to be
based on unadjusted quoted prices in active markets for identical
assets and liabilities (Level 1). The values of U.S. Treasury
bills, non-exchange-traded</t>
  </si>
  <si>
    <t>Investment in the Funds</t>
  </si>
  <si>
    <t>Schedule of Investments [Abstract]</t>
  </si>
  <si>
    <t>6.
Investment in the Funds: On March 1, 2005, the assets allocated to
Aspect for trading were invested in Aspect Master, a limited
partnership organized under the partnership laws of the State of
New York. Aspect Master permits commodity pool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November 1, 2005, the assets allocated to
Altis for trading were invested in Altis Master, a limited
partnership organized under the partnership laws of the State of
New York. Effective the close of business on June 30, 2016,
the Partnership fully redeemed its investment in Altis Master. On November 1, 2010, the assets allocated to
Blackwater for trading were invested in Blackwater Master, a
limited partnership organized under the partnership laws of the
State of Delaware. Effective the close of business on
September 30, 2015, the Partnership fully redeemed its
investment in Blackwater Master.
On September 1, 2016, the assets allocated to
PGR for trading were invested in PGR Master, a limited partnership
organized under the partnership laws of the State of Delaware.
Effective the close of business on December 31, 2017, the
Partnership fully redeemed its investment in PGR Master. The General Partner is not aware of any material
changes to any of the trading programs discussed above during the
year ended December 31, 2017. The Funds’ trading of futures, forward, swap
and option contracts, if applicable, on commodities is done
primarily on U.S. and foreign commodity exchanges. During the
periods covered by this report, the Funds engaged in such trading
through commodity brokerage accounts maintained with MS&amp;Co. Generally, a limited partner in Aspect Master and
PGR Master (prior to its termination on December 31, 2017)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fees, General Partner fees, ongoing
selling agent fees and incentive fees are charged at the
Partnership level. All clearing fees are borne by the Funds and
allocated to the Funds’ limited partners including the
Partnership. Professional fees are borne by the Funds and allocated
to the Partnership, and also charged directly at the Partnership
level. Prior to the close of business on December 31,
2017, the Partnership owned approximately 15.9% of Aspect Master.
At December 31, 2016, the Partnership owned approximately
11.2% and 19.2% of Aspect Master and PGR Master, respectively. It
is the intention of the Partnership to continue to invest in Aspect
Master. The performance of the Partnership is directly affected by
the performance of the Funds. Expenses to the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December 31, 2017
Total Assets
Total Liabilities
Total Partners’ Capital
Aspect Master $
31,265,102 $
16,568,191 $
14,696,911
PGR Master 7,502,405 7,502,405
-
December 31, 2016
Total Assets
Total Liabilities Total
Partners’ Capital
Aspect Master $
53,867,283 $
237,915 $
53,629,368
PGR Master 17,707,393 50,073 17,657,320
Summarized information reflecting the net
investment income (loss), total trading results and net income
(loss) of the Funds is shown in the following tables.
For the year ended December 31,
2017
Net Investment Income
(Loss)
Total Trading
Results
Net Income
(Loss)
Aspect Master $
86,824 $
237,022 $
323,846
PGR Master (22,270) (1,220,018) (1,242,288)
For the year ended December 31,
2016
Net Investment Income (Loss) Total Trading Results Net Income (Loss)
Aspect Master $
(74,707) $
(3,094,670) $
(3,169,377)
Altis Master (a) (150,778) (5,588,130) (5,738,908)
PGR Master
(36,071)
(1,707,510)
(1,743,581)
(a)
From January 1, 2016 through June 30,
2016, the date the Partnership fully redeemed its interest in Altis
Master. Summarized information reflecting the
Partnership’s investment in, and the Partnership’s
pro-rata
December 31, 2017 For the year ended December 31,
2017
%
of Capital
Fair Value
Income (Loss) Expenses
Net Income (Loss)
Funds
Clearing Fees
Professional Fees
Investment Objective
Redemptions Permitted
Aspect Master 76.28% $
4,935,174 $
126,441 $
14,540 $
8,251 $
103,650 Commodity Portfolio Monthly
PGR Master
-
- (214,762) 23,808 8,631 (247,201) Commodity Portfolio Monthly
Total $
4,935,174 $
(88,321) $
38,348 $
16,882 $
(143,551)
December 31, 2016 For the year ended December 31,
2016
% of Fair Value Income (Loss) Expenses Net Income (Loss)
Funds Clearing Professional Investment Objective Redemptions Permitted
Aspect Master 66.52% $
5,994,782 $
(419,463) $
14,018 $
9,000 $
(442,481) Commodity Portfolio Monthly
Altis Master (a)
-
- (819,453) 21,096 8,368 (848,917) Commodity Portfolio Monthly
PGR Master 37.55% 3,384,075 (253,723) 9,414 3,614 (266,751) Commodity Portfolio Monthly
Total $
9,378,857 $
(1,492,639) $
44,528 $
20,982 $
(1,558,149)
(a)
From January 1, 2016 through June 30,
2016, the date the Partnership fully redeemed its interest in Altis
Master.</t>
  </si>
  <si>
    <t>Distributions and Redemptions</t>
  </si>
  <si>
    <t>Equity [Abstract]</t>
  </si>
  <si>
    <t>7.
Distributions and Redemptions: Distributions are made on a pro-rata</t>
  </si>
  <si>
    <t>Financial Highlights</t>
  </si>
  <si>
    <t>8.
Financial Highlights: Financial highlights for the limited partner class
as a whole for the years ended December 31, 2017, 2016 and
2015 were as follows:
2017 2016 2015
Per Redeemable Unit Performance
(for a unit outstanding throughout the year):*
Net realized and unrealized gains (losses) $
(5.86) $
(194.44) $
92.89
Net investment loss (72.46) (83.36) (107.41)
Increase (decrease) for the year (78.32) (277.80) (14.52)
Net asset value per Redeemable Unit, beginning of year 1,312.78 1,590.58 1,605.10
Net asset value per Redeemable Unit, end of year $
1,234.46 $
1,312.78 $
1,590.58
2017 2016 2015
Ratios to Average Limited Partners’ Capital:
Net investment loss** (6.0) % (5.8) % (6.7) %
Operating expenses 6.7 % 6.0 % 6.2 %
Incentive fees
- %
- % 0.5 %
Total expenses 6.7 % 6.0 % 6.7 %
Total return:
Total return before incentive fees (6.0) % (17.5) % (0.4) %
Incentive fees
- %
- % (0.5) %
Total return after incentive fees (6.0) % (17.5) % (0.9)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year. Additionally, these ratios are calculated for the
limited partners clas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indirectly through its investment in the Fund, is party to
financial instruments with off-balance over-the-counter Futures Contracts. Forward Foreign Currency Contracts. London Metals Exchange Forward Contracts.
Market risk is the potential for changes in the
value of the financial instruments traded by the Fund due to market
changes, including interest and foreign exchange rate movements and
fluctuations in commodity or security prices. Market risk is
directly impacted by the volatility and liquidity in the markets in
which the related underlying assets are traded. The
Partnership/Fund are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 to
offset unrealized gains and losses and other assets and liabilities
with such counterparties upon the occurrence of certain events. The
Partnership/Fund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
enters into contracts and agreements that contain various
representations and warranties and which provide general
indemnifications. The Partnership’s maximum exposure under
these arrangements cannot be determined, as this could include
future claims that have not yet been made against the Partnership.
The Partnership considers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b.
Profit Allocation. The General Partner and each limited partner of PGR
Master shared in the profits and losses of the Partnership in
proportion to the amount of partnership interest owned by each,
except that no limited partner was liable for the obligations of
the Partnership in excess of its capital contributions and profits,
if any, net of distributions or redemptions and losses, if any.</t>
  </si>
  <si>
    <t>Statement of Cash Flows</t>
  </si>
  <si>
    <t>Statement of Cash Flows. Statement
of Cash Flows.</t>
  </si>
  <si>
    <t>Partnership's Investment</t>
  </si>
  <si>
    <t>Partnership’s Investment.</t>
  </si>
  <si>
    <t>Fund's Investments</t>
  </si>
  <si>
    <t>Fund’s Investments. first-in, first-out</t>
  </si>
  <si>
    <t>Income Taxes</t>
  </si>
  <si>
    <t>e.
Income Taxes. Income
Taxes, “more-likely-than-not” more-likely-than-not
the Partnership’s Statements of Financial
Condition for the current year. If a tax position does not meet the
minimum statutory threshold to avoid the incurring of penalties, an
expense for the amount of the statutory penalty and interest, if
applicable, shall be recognized in the Statements of Income and
Expenses in the years in which the position is claimed or expected
to be claimed. The General Partner has concluded that there are no
significant uncertain tax positions that would require recognition
in the financial statements. The Partnership files U.S. federal and
various state and local tax returns. No income tax returns are
currently under examination. The 2014 through 2017 tax years remain
subject to examination by U.S. federal and most state tax
authorities.</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Investment
Companie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Aspect Master considers, and PGR Master considered,
prices for commodity futures, swap and options contracts to be
based on unadjusted quoted prices in active markets for identical
assets and liabilities (Level 1). The values of U.S. Treasury
bills, non-exchange-traded</t>
  </si>
  <si>
    <t>Investment in the Funds (Tables)</t>
  </si>
  <si>
    <t>Assets, Liabilities and Partners' Capital of Funds</t>
  </si>
  <si>
    <t xml:space="preserve">Summarized information reflecting the total assets,
liabilities and partners’ capital of the Funds is shown in
the following tables.
December 31, 2017
Total Assets
Total Liabilities
Total Partners’ Capital
Aspect Master $
31,265,102 $
16,568,191 $
14,696,911
PGR Master 7,502,405 7,502,405
-
December 31, 2016
Total Assets
Total Liabilities Total
Partners’ Capital
Aspect Master $
53,867,283 $
237,915 $
53,629,368
PGR Master 17,707,393 50,073 17,657,320 </t>
  </si>
  <si>
    <t>Net Investment Income (Loss), Trading Results and Net Income (Loss) for Funds</t>
  </si>
  <si>
    <t>Summarized information reflecting the net
investment income (loss), total trading results and net income
(loss) of the Funds is shown in the following tables.
For the year ended December 31,
2017
Net Investment Income
(Loss)
Total Trading
Results
Net Income
(Loss)
Aspect Master $
86,824 $
237,022 $
323,846
PGR Master (22,270) (1,220,018) (1,242,288)
For the year ended December 31,
2016
Net Investment Income (Loss) Total Trading Results Net Income (Loss)
Aspect Master $
(74,707) $
(3,094,670) $
(3,169,377)
Altis Master (a) (150,778) (5,588,130) (5,738,908)
PGR Master
(36,071)
(1,707,510)
(1,743,581)
(a)
From January 1, 2016 through June 30,
2016, the date the Partnership fully redeemed its interest in Altis
Master.</t>
  </si>
  <si>
    <t>Partnership's Investments in, and Partnership's Pro Rata Share of Results of Operations of Funds</t>
  </si>
  <si>
    <t>Summarized information reflecting the
Partnership’s investment in, and the Partnership’s
pro-rata
December 31, 2017 For the year ended December 31,
2017
%
of Capital
Fair Value
Income (Loss) Expenses
Net Income (Loss)
Funds
Clearing Fees
Professional Fees
Investment Objective
Redemptions Permitted
Aspect Master 76.28% $
4,935,174 $
126,441 $
14,540 $
8,251 $
103,650 Commodity Portfolio Monthly
PGR Master
-
- (214,762) 23,808 8,631 (247,201) Commodity Portfolio Monthly
Total $
4,935,174 $
(88,321) $
38,348 $
16,882 $
(143,551)
December 31, 2016 For the year ended December 31,
2016
% of Fair Value Income (Loss) Expenses Net Income (Loss)
Funds Clearing Professional Investment Objective Redemptions Permitted
Aspect Master 66.52% $
5,994,782 $
(419,463) $
14,018 $
9,000 $
(442,481) Commodity Portfolio Monthly
Altis Master (a)
-
- (819,453) 21,096 8,368 (848,917) Commodity Portfolio Monthly
PGR Master 37.55% 3,384,075 (253,723) 9,414 3,614 (266,751) Commodity Portfolio Monthly
Total $
9,378,857 $
(1,492,639) $
44,528 $
20,982 $
(1,558,149)
(a)
From January 1, 2016 through June 30,
2016, the date the Partnership fully redeemed its interest in Altis
Master.</t>
  </si>
  <si>
    <t>Financial Highlights (Tables)</t>
  </si>
  <si>
    <t>Financial Highlights for the Limited Partner Class</t>
  </si>
  <si>
    <t>Financial highlights for the limited partner class
as a whole for the years ended December 31, 2017, 2016 and
2015 were as follows:
2017 2016 2015
Per Redeemable Unit Performance
(for a unit outstanding throughout the year):*
Net realized and unrealized gains (losses) $
(5.86) $
(194.44) $
92.89
Net investment loss (72.46) (83.36) (107.41)
Increase (decrease) for the year (78.32) (277.80) (14.52)
Net asset value per Redeemable Unit, beginning of year 1,312.78 1,590.58 1,605.10
Net asset value per Redeemable Unit, end of year $
1,234.46 $
1,312.78 $
1,590.58
2017 2016 2015
Ratios to Average Limited Partners’ Capital:
Net investment loss** (6.0) % (5.8) % (6.7) %
Operating expenses 6.7 % 6.0 % 6.2 %
Incentive fees
- %
- % 0.5 %
Total expenses 6.7 % 6.0 % 6.7 %
Total return:
Total return before incentive fees (6.0) % (17.5) % (0.4) %
Incentive fees
- %
- % (0.5) %
Total return after incentive fees (6.0) % (17.5) % (0.9)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t>
  </si>
  <si>
    <t>Dec. 31, 2017$ / sharesshares</t>
  </si>
  <si>
    <t>Subsidiary of Limited Liability Company or Limited Partnership [Line Items]</t>
  </si>
  <si>
    <t>Decreases in net asset value per Redeemable Unit | $ / shares</t>
  </si>
  <si>
    <t>Partnership liquidation date circumstance</t>
  </si>
  <si>
    <t>Dec. 31,
		2018</t>
  </si>
  <si>
    <t>Maximum [Member]</t>
  </si>
  <si>
    <t>Number of Redeemable Units authorized to be sold during initial public offering period | shares</t>
  </si>
  <si>
    <t>Basis of Presentation and Summary of Significant Accounting Policies - Additional Information (Detail)</t>
  </si>
  <si>
    <t>Dec. 31, 2017USD ($)</t>
  </si>
  <si>
    <t>Income Tax Contingency [Line Items]</t>
  </si>
  <si>
    <t>Uncertain tax position</t>
  </si>
  <si>
    <t>Earliest Tax Year [Member]</t>
  </si>
  <si>
    <t>Open tax year</t>
  </si>
  <si>
    <t>Latest Tax Year [Member]</t>
  </si>
  <si>
    <t>Agreements - Additional information (Detail) - USD ($)</t>
  </si>
  <si>
    <t>Jul. 31, 2015</t>
  </si>
  <si>
    <t>Investment [Line Items]</t>
  </si>
  <si>
    <t>Percentage of general partnership interest</t>
  </si>
  <si>
    <t>1.00%</t>
  </si>
  <si>
    <t>General partner contribution in capital</t>
  </si>
  <si>
    <t>Percentage of monthly General Partner fee</t>
  </si>
  <si>
    <t>0.075%</t>
  </si>
  <si>
    <t>Percentage of General Partner fee</t>
  </si>
  <si>
    <t>0.90%</t>
  </si>
  <si>
    <t>Incentive fee, percent</t>
  </si>
  <si>
    <t>20.00%</t>
  </si>
  <si>
    <t>Aspect Capital Limited [Member]</t>
  </si>
  <si>
    <t>Percentage of monthly management fee</t>
  </si>
  <si>
    <t>0.1042%</t>
  </si>
  <si>
    <t>Percentage of management fee</t>
  </si>
  <si>
    <t>1.25%</t>
  </si>
  <si>
    <t>PGR Capital LLP [Member]</t>
  </si>
  <si>
    <t>Altis Partners (Jersey) Limited [Member]</t>
  </si>
  <si>
    <t>0.125%</t>
  </si>
  <si>
    <t>0.0625%</t>
  </si>
  <si>
    <t>1.50%</t>
  </si>
  <si>
    <t>0.75%</t>
  </si>
  <si>
    <t>Blackwater Capital Management LLC [Member]</t>
  </si>
  <si>
    <t>0.0833%</t>
  </si>
  <si>
    <t>Morgan Stanley And Company Llc [Member]</t>
  </si>
  <si>
    <t>Percentage of allocable shares</t>
  </si>
  <si>
    <t>80.00%</t>
  </si>
  <si>
    <t>Treasury bill maturity period</t>
  </si>
  <si>
    <t>28 days</t>
  </si>
  <si>
    <t>Morgan Stanley Wealth Management [Member]</t>
  </si>
  <si>
    <t>Ongoing selling agent fee</t>
  </si>
  <si>
    <t>2.00%</t>
  </si>
  <si>
    <t>Investment in the Funds - Additional Information (Detail)</t>
  </si>
  <si>
    <t>Percentage owned by partnership</t>
  </si>
  <si>
    <t>15.90%</t>
  </si>
  <si>
    <t>11.20%</t>
  </si>
  <si>
    <t>19.20%</t>
  </si>
  <si>
    <t>Investment in the Funds - Assets, Liabilities and Partners' Capital of Funds (Detail) - USD ($)</t>
  </si>
  <si>
    <t>Dec. 31, 2014</t>
  </si>
  <si>
    <t>Investment Holdings [Line Items]</t>
  </si>
  <si>
    <t>Total Assets</t>
  </si>
  <si>
    <t>Total Liabilities</t>
  </si>
  <si>
    <t>Total Partners' Capital</t>
  </si>
  <si>
    <t>Investment in the Funds - Net Investment Income (Loss), Trading Results and Net Income (Loss) for Funds (Detail) - USD ($)</t>
  </si>
  <si>
    <t>Net Investment Income (Loss)</t>
  </si>
  <si>
    <t>Total Trading Results</t>
  </si>
  <si>
    <t>CMF Altis Partners Master Fund L.P. [Member]</t>
  </si>
  <si>
    <t>Investment in the Funds - Partnership's Investments in, and Partnership's Pro Rata Share of Results of Operations of Funds (Detail) - USD ($)</t>
  </si>
  <si>
    <t>% of Partners' Capital</t>
  </si>
  <si>
    <t>Fair Value</t>
  </si>
  <si>
    <t>Income (Loss)</t>
  </si>
  <si>
    <t>Clearing Fees</t>
  </si>
  <si>
    <t>Investment in Funds [Member]</t>
  </si>
  <si>
    <t>Investment in Funds [Member] | CMF Aspect Master Fund L.P. [Member] | Commodity [Member]</t>
  </si>
  <si>
    <t>Investment Objective</t>
  </si>
  <si>
    <t>Commodity Portfolio</t>
  </si>
  <si>
    <t>Redemptions Permitted</t>
  </si>
  <si>
    <t>Monthly</t>
  </si>
  <si>
    <t>Investment in Funds [Member] | CMF Altis Partners Master Fund L.P. [Member] | Commodity [Member]</t>
  </si>
  <si>
    <t>Investment in Funds [Member] | PGR Master Fund L.P. [Member] | Commodity [Member]</t>
  </si>
  <si>
    <t>Distributions and Redemptions - Additional Information (Detail)</t>
  </si>
  <si>
    <t>Statement of Partners' Capital [Abstract]</t>
  </si>
  <si>
    <t>Fee charged to limited partners</t>
  </si>
  <si>
    <t>Financial Highlights - Financial Highlights for the Limited Partner Class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6.00%)</t>
  </si>
  <si>
    <t>(5.80%)</t>
  </si>
  <si>
    <t>(6.70%)</t>
  </si>
  <si>
    <t>Operating expenses</t>
  </si>
  <si>
    <t>6.70%</t>
  </si>
  <si>
    <t>6.00%</t>
  </si>
  <si>
    <t>6.20%</t>
  </si>
  <si>
    <t>Incentive fees</t>
  </si>
  <si>
    <t>0.50%</t>
  </si>
  <si>
    <t>Total return:</t>
  </si>
  <si>
    <t>Total return before incentive fees</t>
  </si>
  <si>
    <t>(17.50%)</t>
  </si>
  <si>
    <t>(0.40%)</t>
  </si>
  <si>
    <t>(0.50%)</t>
  </si>
  <si>
    <t>Total return after incentive fees</t>
  </si>
  <si>
    <t>(0.90%)</t>
  </si>
  <si>
    <t>Financial Instrument Risks - Additional Information (Detail)</t>
  </si>
  <si>
    <t>Concentration Risk [Line Items]</t>
  </si>
  <si>
    <t>Maturity period of instruments</t>
  </si>
  <si>
    <t>1 year</t>
  </si>
  <si>
    <t>Minimum [Member]</t>
  </si>
  <si>
    <t>Percentage of contracts traded over the counter</t>
  </si>
  <si>
    <t>2.20%</t>
  </si>
  <si>
    <t>46.5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82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977.6268</v>
      </c>
    </row>
    <row r="18" spans="1:4">
      <c r="A18" s="4" t="s">
        <v>30</v>
      </c>
      <c r="D18" s="7" t="n">
        <v>6951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1"/>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11</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8</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11</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935174</v>
      </c>
      <c r="C3" s="7" t="n">
        <v>9378857</v>
      </c>
    </row>
    <row r="4" spans="1:3">
      <c r="A4" s="4" t="s">
        <v>35</v>
      </c>
      <c r="B4" s="5" t="n">
        <v>1670178</v>
      </c>
    </row>
    <row r="5" spans="1:3">
      <c r="A5" s="4" t="s">
        <v>36</v>
      </c>
      <c r="B5" s="5" t="n">
        <v>98346</v>
      </c>
      <c r="C5" s="5" t="n">
        <v>124558</v>
      </c>
    </row>
    <row r="6" spans="1:3">
      <c r="A6" s="4" t="s">
        <v>37</v>
      </c>
      <c r="B6" s="5" t="n">
        <v>436</v>
      </c>
      <c r="C6" s="5" t="n">
        <v>217</v>
      </c>
    </row>
    <row r="7" spans="1:3">
      <c r="A7" s="4" t="s">
        <v>38</v>
      </c>
      <c r="B7" s="5" t="n">
        <v>6704134</v>
      </c>
      <c r="C7" s="5" t="n">
        <v>9503632</v>
      </c>
    </row>
    <row r="8" spans="1:3">
      <c r="A8" s="3" t="s">
        <v>39</v>
      </c>
    </row>
    <row r="9" spans="1:3">
      <c r="A9" s="4" t="s">
        <v>40</v>
      </c>
      <c r="B9" s="5" t="n">
        <v>11174</v>
      </c>
      <c r="C9" s="5" t="n">
        <v>15839</v>
      </c>
    </row>
    <row r="10" spans="1:3">
      <c r="A10" s="4" t="s">
        <v>41</v>
      </c>
      <c r="B10" s="5" t="n">
        <v>6521</v>
      </c>
      <c r="C10" s="5" t="n">
        <v>9047</v>
      </c>
    </row>
    <row r="11" spans="1:3">
      <c r="A11" s="4" t="s">
        <v>42</v>
      </c>
      <c r="B11" s="5" t="n">
        <v>4941</v>
      </c>
      <c r="C11" s="5" t="n">
        <v>7020</v>
      </c>
    </row>
    <row r="12" spans="1:3">
      <c r="A12" s="4" t="s">
        <v>43</v>
      </c>
      <c r="B12" s="5" t="n">
        <v>105207</v>
      </c>
      <c r="C12" s="5" t="n">
        <v>127806</v>
      </c>
    </row>
    <row r="13" spans="1:3">
      <c r="A13" s="4" t="s">
        <v>44</v>
      </c>
      <c r="C13" s="5" t="n">
        <v>10010</v>
      </c>
    </row>
    <row r="14" spans="1:3">
      <c r="A14" s="4" t="s">
        <v>45</v>
      </c>
      <c r="B14" s="5" t="n">
        <v>106055</v>
      </c>
      <c r="C14" s="5" t="n">
        <v>322222</v>
      </c>
    </row>
    <row r="15" spans="1:3">
      <c r="A15" s="4" t="s">
        <v>46</v>
      </c>
      <c r="B15" s="5" t="n">
        <v>233898</v>
      </c>
      <c r="C15" s="5" t="n">
        <v>491944</v>
      </c>
    </row>
    <row r="16" spans="1:3">
      <c r="A16" s="3" t="s">
        <v>47</v>
      </c>
    </row>
    <row r="17" spans="1:3">
      <c r="A17" s="4" t="s">
        <v>48</v>
      </c>
      <c r="B17" s="5" t="n">
        <v>82234</v>
      </c>
      <c r="C17" s="5" t="n">
        <v>98858</v>
      </c>
    </row>
    <row r="18" spans="1:3">
      <c r="A18" s="4" t="s">
        <v>49</v>
      </c>
      <c r="B18" s="5" t="n">
        <v>6388002</v>
      </c>
      <c r="C18" s="5" t="n">
        <v>8912830</v>
      </c>
    </row>
    <row r="19" spans="1:3">
      <c r="A19" s="4" t="s">
        <v>50</v>
      </c>
      <c r="B19" s="5" t="n">
        <v>6470236</v>
      </c>
      <c r="C19" s="5" t="n">
        <v>9011688</v>
      </c>
    </row>
    <row r="20" spans="1:3">
      <c r="A20" s="4" t="s">
        <v>51</v>
      </c>
      <c r="B20" s="7" t="n">
        <v>6704134</v>
      </c>
      <c r="C20" s="7" t="n">
        <v>9503632</v>
      </c>
    </row>
    <row r="21" spans="1:3">
      <c r="A21" s="4" t="s">
        <v>52</v>
      </c>
      <c r="B21" s="8" t="n">
        <v>1234.46</v>
      </c>
      <c r="C21" s="8" t="n">
        <v>131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62</v>
      </c>
      <c r="B1" s="2" t="s">
        <v>1</v>
      </c>
    </row>
    <row r="2" spans="1:2">
      <c r="B2" s="2" t="s">
        <v>163</v>
      </c>
    </row>
    <row r="3" spans="1:2">
      <c r="A3" s="3" t="s">
        <v>164</v>
      </c>
    </row>
    <row r="4" spans="1:2">
      <c r="A4" s="4" t="s">
        <v>165</v>
      </c>
      <c r="B4" s="7" t="n">
        <v>400</v>
      </c>
    </row>
    <row r="5" spans="1:2">
      <c r="A5" s="4" t="s">
        <v>166</v>
      </c>
      <c r="B5" s="4" t="s">
        <v>167</v>
      </c>
    </row>
    <row r="6" spans="1:2">
      <c r="A6" s="4" t="s">
        <v>168</v>
      </c>
    </row>
    <row r="7" spans="1:2">
      <c r="A7" s="3" t="s">
        <v>164</v>
      </c>
    </row>
    <row r="8" spans="1:2">
      <c r="A8" s="4" t="s">
        <v>169</v>
      </c>
      <c r="B8" s="5" t="n">
        <v>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7" t="n">
        <v>0</v>
      </c>
    </row>
    <row r="5" spans="1:2">
      <c r="A5" s="4" t="s">
        <v>174</v>
      </c>
    </row>
    <row r="6" spans="1:2">
      <c r="A6" s="3" t="s">
        <v>172</v>
      </c>
    </row>
    <row r="7" spans="1:2">
      <c r="A7" s="4" t="s">
        <v>175</v>
      </c>
      <c r="B7" s="5" t="n">
        <v>2014</v>
      </c>
    </row>
    <row r="8" spans="1:2">
      <c r="A8" s="4" t="s">
        <v>176</v>
      </c>
    </row>
    <row r="9" spans="1:2">
      <c r="A9" s="3" t="s">
        <v>172</v>
      </c>
    </row>
    <row r="10" spans="1:2">
      <c r="A10" s="4" t="s">
        <v>175</v>
      </c>
      <c r="B10" s="5" t="n">
        <v>20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7</v>
      </c>
      <c r="B1" s="2" t="s">
        <v>178</v>
      </c>
      <c r="C1" s="2" t="s">
        <v>2</v>
      </c>
    </row>
    <row r="2" spans="1:3">
      <c r="A2" s="3" t="s">
        <v>179</v>
      </c>
    </row>
    <row r="3" spans="1:3">
      <c r="A3" s="4" t="s">
        <v>180</v>
      </c>
      <c r="C3" s="4" t="s">
        <v>181</v>
      </c>
    </row>
    <row r="4" spans="1:3">
      <c r="A4" s="4" t="s">
        <v>182</v>
      </c>
      <c r="C4" s="7" t="n">
        <v>25000</v>
      </c>
    </row>
    <row r="5" spans="1:3">
      <c r="A5" s="4" t="s">
        <v>183</v>
      </c>
      <c r="C5" s="4" t="s">
        <v>184</v>
      </c>
    </row>
    <row r="6" spans="1:3">
      <c r="A6" s="4" t="s">
        <v>185</v>
      </c>
      <c r="C6" s="4" t="s">
        <v>186</v>
      </c>
    </row>
    <row r="7" spans="1:3">
      <c r="A7" s="4" t="s">
        <v>187</v>
      </c>
      <c r="C7" s="4" t="s">
        <v>188</v>
      </c>
    </row>
    <row r="8" spans="1:3">
      <c r="A8" s="4" t="s">
        <v>189</v>
      </c>
    </row>
    <row r="9" spans="1:3">
      <c r="A9" s="3" t="s">
        <v>179</v>
      </c>
    </row>
    <row r="10" spans="1:3">
      <c r="A10" s="4" t="s">
        <v>190</v>
      </c>
      <c r="C10" s="4" t="s">
        <v>191</v>
      </c>
    </row>
    <row r="11" spans="1:3">
      <c r="A11" s="4" t="s">
        <v>192</v>
      </c>
      <c r="C11" s="4" t="s">
        <v>193</v>
      </c>
    </row>
    <row r="12" spans="1:3">
      <c r="A12" s="4" t="s">
        <v>194</v>
      </c>
    </row>
    <row r="13" spans="1:3">
      <c r="A13" s="3" t="s">
        <v>179</v>
      </c>
    </row>
    <row r="14" spans="1:3">
      <c r="A14" s="4" t="s">
        <v>190</v>
      </c>
      <c r="C14" s="4" t="s">
        <v>191</v>
      </c>
    </row>
    <row r="15" spans="1:3">
      <c r="A15" s="4" t="s">
        <v>192</v>
      </c>
      <c r="C15" s="4" t="s">
        <v>193</v>
      </c>
    </row>
    <row r="16" spans="1:3">
      <c r="A16" s="4" t="s">
        <v>195</v>
      </c>
    </row>
    <row r="17" spans="1:3">
      <c r="A17" s="3" t="s">
        <v>179</v>
      </c>
    </row>
    <row r="18" spans="1:3">
      <c r="A18" s="4" t="s">
        <v>190</v>
      </c>
      <c r="B18" s="4" t="s">
        <v>196</v>
      </c>
      <c r="C18" s="4" t="s">
        <v>197</v>
      </c>
    </row>
    <row r="19" spans="1:3">
      <c r="A19" s="4" t="s">
        <v>192</v>
      </c>
      <c r="B19" s="4" t="s">
        <v>198</v>
      </c>
      <c r="C19" s="4" t="s">
        <v>199</v>
      </c>
    </row>
    <row r="20" spans="1:3">
      <c r="A20" s="4" t="s">
        <v>200</v>
      </c>
    </row>
    <row r="21" spans="1:3">
      <c r="A21" s="3" t="s">
        <v>179</v>
      </c>
    </row>
    <row r="22" spans="1:3">
      <c r="A22" s="4" t="s">
        <v>190</v>
      </c>
      <c r="C22" s="4" t="s">
        <v>201</v>
      </c>
    </row>
    <row r="23" spans="1:3">
      <c r="A23" s="4" t="s">
        <v>192</v>
      </c>
      <c r="C23" s="4" t="s">
        <v>181</v>
      </c>
    </row>
    <row r="24" spans="1:3">
      <c r="A24" s="4" t="s">
        <v>202</v>
      </c>
    </row>
    <row r="25" spans="1:3">
      <c r="A25" s="3" t="s">
        <v>179</v>
      </c>
    </row>
    <row r="26" spans="1:3">
      <c r="A26" s="4" t="s">
        <v>203</v>
      </c>
      <c r="C26" s="4" t="s">
        <v>204</v>
      </c>
    </row>
    <row r="27" spans="1:3">
      <c r="A27" s="4" t="s">
        <v>205</v>
      </c>
      <c r="C27" s="4" t="s">
        <v>206</v>
      </c>
    </row>
    <row r="28" spans="1:3">
      <c r="A28" s="4" t="s">
        <v>207</v>
      </c>
    </row>
    <row r="29" spans="1:3">
      <c r="A29" s="3" t="s">
        <v>179</v>
      </c>
    </row>
    <row r="30" spans="1:3">
      <c r="A30" s="4" t="s">
        <v>208</v>
      </c>
      <c r="C30" s="4" t="s">
        <v>2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0</v>
      </c>
      <c r="B1" s="2" t="s">
        <v>2</v>
      </c>
      <c r="C1" s="2" t="s">
        <v>32</v>
      </c>
    </row>
    <row r="2" spans="1:3">
      <c r="A2" s="4" t="s">
        <v>62</v>
      </c>
    </row>
    <row r="3" spans="1:3">
      <c r="A3" s="3" t="s">
        <v>179</v>
      </c>
    </row>
    <row r="4" spans="1:3">
      <c r="A4" s="4" t="s">
        <v>211</v>
      </c>
      <c r="B4" s="4" t="s">
        <v>212</v>
      </c>
      <c r="C4" s="4" t="s">
        <v>213</v>
      </c>
    </row>
    <row r="5" spans="1:3">
      <c r="A5" s="4" t="s">
        <v>65</v>
      </c>
    </row>
    <row r="6" spans="1:3">
      <c r="A6" s="3" t="s">
        <v>179</v>
      </c>
    </row>
    <row r="7" spans="1:3">
      <c r="A7" s="4" t="s">
        <v>211</v>
      </c>
      <c r="C7" s="4" t="s">
        <v>2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32</v>
      </c>
      <c r="D1" s="2" t="s">
        <v>68</v>
      </c>
      <c r="E1" s="2" t="s">
        <v>216</v>
      </c>
    </row>
    <row r="2" spans="1:5">
      <c r="A2" s="3" t="s">
        <v>217</v>
      </c>
    </row>
    <row r="3" spans="1:5">
      <c r="A3" s="4" t="s">
        <v>218</v>
      </c>
      <c r="B3" s="7" t="n">
        <v>6704134</v>
      </c>
      <c r="C3" s="7" t="n">
        <v>9503632</v>
      </c>
    </row>
    <row r="4" spans="1:5">
      <c r="A4" s="4" t="s">
        <v>219</v>
      </c>
      <c r="B4" s="5" t="n">
        <v>233898</v>
      </c>
      <c r="C4" s="5" t="n">
        <v>491944</v>
      </c>
    </row>
    <row r="5" spans="1:5">
      <c r="A5" s="4" t="s">
        <v>220</v>
      </c>
      <c r="B5" s="5" t="n">
        <v>6470236</v>
      </c>
      <c r="C5" s="5" t="n">
        <v>9011688</v>
      </c>
      <c r="D5" s="7" t="n">
        <v>13511960</v>
      </c>
      <c r="E5" s="7" t="n">
        <v>14905014</v>
      </c>
    </row>
    <row r="6" spans="1:5">
      <c r="A6" s="4" t="s">
        <v>62</v>
      </c>
    </row>
    <row r="7" spans="1:5">
      <c r="A7" s="3" t="s">
        <v>217</v>
      </c>
    </row>
    <row r="8" spans="1:5">
      <c r="A8" s="4" t="s">
        <v>218</v>
      </c>
      <c r="B8" s="5" t="n">
        <v>31265102</v>
      </c>
      <c r="C8" s="5" t="n">
        <v>53867283</v>
      </c>
    </row>
    <row r="9" spans="1:5">
      <c r="A9" s="4" t="s">
        <v>219</v>
      </c>
      <c r="B9" s="5" t="n">
        <v>16568191</v>
      </c>
      <c r="C9" s="5" t="n">
        <v>237915</v>
      </c>
    </row>
    <row r="10" spans="1:5">
      <c r="A10" s="4" t="s">
        <v>220</v>
      </c>
      <c r="B10" s="5" t="n">
        <v>14696911</v>
      </c>
      <c r="C10" s="5" t="n">
        <v>53629368</v>
      </c>
    </row>
    <row r="11" spans="1:5">
      <c r="A11" s="4" t="s">
        <v>65</v>
      </c>
    </row>
    <row r="12" spans="1:5">
      <c r="A12" s="3" t="s">
        <v>217</v>
      </c>
    </row>
    <row r="13" spans="1:5">
      <c r="A13" s="4" t="s">
        <v>218</v>
      </c>
      <c r="B13" s="5" t="n">
        <v>7502405</v>
      </c>
      <c r="C13" s="5" t="n">
        <v>17707393</v>
      </c>
    </row>
    <row r="14" spans="1:5">
      <c r="A14" s="4" t="s">
        <v>219</v>
      </c>
      <c r="B14" s="7" t="n">
        <v>7502405</v>
      </c>
      <c r="C14" s="5" t="n">
        <v>50073</v>
      </c>
    </row>
    <row r="15" spans="1:5">
      <c r="A15" s="4" t="s">
        <v>220</v>
      </c>
      <c r="C15" s="7" t="n">
        <v>176573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2</v>
      </c>
      <c r="D2" s="2" t="s">
        <v>68</v>
      </c>
    </row>
    <row r="3" spans="1:4">
      <c r="A3" s="3" t="s">
        <v>217</v>
      </c>
    </row>
    <row r="4" spans="1:4">
      <c r="A4" s="4" t="s">
        <v>222</v>
      </c>
      <c r="B4" s="7" t="n">
        <v>-441831</v>
      </c>
      <c r="C4" s="7" t="n">
        <v>-652927</v>
      </c>
      <c r="D4" s="7" t="n">
        <v>-967156</v>
      </c>
    </row>
    <row r="5" spans="1:4">
      <c r="A5" s="4" t="s">
        <v>223</v>
      </c>
      <c r="B5" s="5" t="n">
        <v>-135453</v>
      </c>
      <c r="C5" s="5" t="n">
        <v>-1514623</v>
      </c>
      <c r="D5" s="5" t="n">
        <v>841906</v>
      </c>
    </row>
    <row r="6" spans="1:4">
      <c r="A6" s="4" t="s">
        <v>81</v>
      </c>
      <c r="B6" s="5" t="n">
        <v>-577284</v>
      </c>
      <c r="C6" s="5" t="n">
        <v>-2167550</v>
      </c>
      <c r="D6" s="7" t="n">
        <v>-125250</v>
      </c>
    </row>
    <row r="7" spans="1:4">
      <c r="A7" s="4" t="s">
        <v>62</v>
      </c>
    </row>
    <row r="8" spans="1:4">
      <c r="A8" s="3" t="s">
        <v>217</v>
      </c>
    </row>
    <row r="9" spans="1:4">
      <c r="A9" s="4" t="s">
        <v>222</v>
      </c>
      <c r="B9" s="5" t="n">
        <v>86824</v>
      </c>
      <c r="C9" s="5" t="n">
        <v>-74707</v>
      </c>
    </row>
    <row r="10" spans="1:4">
      <c r="A10" s="4" t="s">
        <v>223</v>
      </c>
      <c r="B10" s="5" t="n">
        <v>237022</v>
      </c>
      <c r="C10" s="5" t="n">
        <v>-3094670</v>
      </c>
    </row>
    <row r="11" spans="1:4">
      <c r="A11" s="4" t="s">
        <v>81</v>
      </c>
      <c r="B11" s="5" t="n">
        <v>323846</v>
      </c>
      <c r="C11" s="5" t="n">
        <v>-3169377</v>
      </c>
    </row>
    <row r="12" spans="1:4">
      <c r="A12" s="4" t="s">
        <v>65</v>
      </c>
    </row>
    <row r="13" spans="1:4">
      <c r="A13" s="3" t="s">
        <v>217</v>
      </c>
    </row>
    <row r="14" spans="1:4">
      <c r="A14" s="4" t="s">
        <v>222</v>
      </c>
      <c r="B14" s="5" t="n">
        <v>-22270</v>
      </c>
      <c r="C14" s="5" t="n">
        <v>-36071</v>
      </c>
    </row>
    <row r="15" spans="1:4">
      <c r="A15" s="4" t="s">
        <v>223</v>
      </c>
      <c r="B15" s="5" t="n">
        <v>-1220018</v>
      </c>
      <c r="C15" s="5" t="n">
        <v>-1707510</v>
      </c>
    </row>
    <row r="16" spans="1:4">
      <c r="A16" s="4" t="s">
        <v>81</v>
      </c>
      <c r="B16" s="7" t="n">
        <v>-1242288</v>
      </c>
      <c r="C16" s="5" t="n">
        <v>-1743581</v>
      </c>
    </row>
    <row r="17" spans="1:4">
      <c r="A17" s="4" t="s">
        <v>224</v>
      </c>
    </row>
    <row r="18" spans="1:4">
      <c r="A18" s="3" t="s">
        <v>217</v>
      </c>
    </row>
    <row r="19" spans="1:4">
      <c r="A19" s="4" t="s">
        <v>222</v>
      </c>
      <c r="C19" s="5" t="n">
        <v>-150778</v>
      </c>
    </row>
    <row r="20" spans="1:4">
      <c r="A20" s="4" t="s">
        <v>223</v>
      </c>
      <c r="C20" s="5" t="n">
        <v>-5588130</v>
      </c>
    </row>
    <row r="21" spans="1:4">
      <c r="A21" s="4" t="s">
        <v>81</v>
      </c>
      <c r="C21" s="7" t="n">
        <v>-573890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225</v>
      </c>
      <c r="B1" s="2" t="s">
        <v>1</v>
      </c>
    </row>
    <row r="2" spans="1:4">
      <c r="B2" s="2" t="s">
        <v>2</v>
      </c>
      <c r="C2" s="2" t="s">
        <v>32</v>
      </c>
      <c r="D2" s="2" t="s">
        <v>68</v>
      </c>
    </row>
    <row r="3" spans="1:4">
      <c r="A3" s="3" t="s">
        <v>217</v>
      </c>
    </row>
    <row r="4" spans="1:4">
      <c r="A4" s="4" t="s">
        <v>226</v>
      </c>
      <c r="C4" s="4" t="s">
        <v>61</v>
      </c>
    </row>
    <row r="5" spans="1:4">
      <c r="A5" s="4" t="s">
        <v>227</v>
      </c>
      <c r="B5" s="7" t="n">
        <v>4935174</v>
      </c>
      <c r="C5" s="7" t="n">
        <v>9378857</v>
      </c>
    </row>
    <row r="6" spans="1:4">
      <c r="A6" s="4" t="s">
        <v>228</v>
      </c>
      <c r="B6" s="5" t="n">
        <v>-135453</v>
      </c>
      <c r="C6" s="5" t="n">
        <v>-1514623</v>
      </c>
      <c r="D6" s="7" t="n">
        <v>841906</v>
      </c>
    </row>
    <row r="7" spans="1:4">
      <c r="A7" s="4" t="s">
        <v>229</v>
      </c>
      <c r="B7" s="5" t="n">
        <v>150606</v>
      </c>
      <c r="C7" s="5" t="n">
        <v>230291</v>
      </c>
      <c r="D7" s="5" t="n">
        <v>292507</v>
      </c>
    </row>
    <row r="8" spans="1:4">
      <c r="A8" s="4" t="s">
        <v>74</v>
      </c>
      <c r="B8" s="5" t="n">
        <v>130124</v>
      </c>
      <c r="C8" s="5" t="n">
        <v>137802</v>
      </c>
      <c r="D8" s="5" t="n">
        <v>218073</v>
      </c>
    </row>
    <row r="9" spans="1:4">
      <c r="A9" s="4" t="s">
        <v>81</v>
      </c>
      <c r="B9" s="7" t="n">
        <v>-577284</v>
      </c>
      <c r="C9" s="7" t="n">
        <v>-2167550</v>
      </c>
      <c r="D9" s="7" t="n">
        <v>-125250</v>
      </c>
    </row>
    <row r="10" spans="1:4">
      <c r="A10" s="4" t="s">
        <v>62</v>
      </c>
    </row>
    <row r="11" spans="1:4">
      <c r="A11" s="3" t="s">
        <v>217</v>
      </c>
    </row>
    <row r="12" spans="1:4">
      <c r="A12" s="4" t="s">
        <v>226</v>
      </c>
      <c r="B12" s="4" t="s">
        <v>63</v>
      </c>
      <c r="C12" s="4" t="s">
        <v>64</v>
      </c>
    </row>
    <row r="13" spans="1:4">
      <c r="A13" s="4" t="s">
        <v>227</v>
      </c>
      <c r="B13" s="7" t="n">
        <v>4935174</v>
      </c>
      <c r="C13" s="7" t="n">
        <v>5994782</v>
      </c>
    </row>
    <row r="14" spans="1:4">
      <c r="A14" s="4" t="s">
        <v>65</v>
      </c>
    </row>
    <row r="15" spans="1:4">
      <c r="A15" s="3" t="s">
        <v>217</v>
      </c>
    </row>
    <row r="16" spans="1:4">
      <c r="A16" s="4" t="s">
        <v>226</v>
      </c>
      <c r="C16" s="4" t="s">
        <v>66</v>
      </c>
    </row>
    <row r="17" spans="1:4">
      <c r="A17" s="4" t="s">
        <v>227</v>
      </c>
      <c r="C17" s="7" t="n">
        <v>3384075</v>
      </c>
    </row>
    <row r="18" spans="1:4">
      <c r="A18" s="4" t="s">
        <v>230</v>
      </c>
    </row>
    <row r="19" spans="1:4">
      <c r="A19" s="3" t="s">
        <v>217</v>
      </c>
    </row>
    <row r="20" spans="1:4">
      <c r="A20" s="4" t="s">
        <v>228</v>
      </c>
      <c r="B20" s="5" t="n">
        <v>-88321</v>
      </c>
      <c r="C20" s="5" t="n">
        <v>-1492639</v>
      </c>
    </row>
    <row r="21" spans="1:4">
      <c r="A21" s="4" t="s">
        <v>229</v>
      </c>
      <c r="B21" s="5" t="n">
        <v>38348</v>
      </c>
      <c r="C21" s="5" t="n">
        <v>44528</v>
      </c>
    </row>
    <row r="22" spans="1:4">
      <c r="A22" s="4" t="s">
        <v>74</v>
      </c>
      <c r="B22" s="5" t="n">
        <v>16882</v>
      </c>
      <c r="C22" s="5" t="n">
        <v>20982</v>
      </c>
    </row>
    <row r="23" spans="1:4">
      <c r="A23" s="4" t="s">
        <v>81</v>
      </c>
      <c r="B23" s="5" t="n">
        <v>-143551</v>
      </c>
      <c r="C23" s="5" t="n">
        <v>-1558149</v>
      </c>
    </row>
    <row r="24" spans="1:4">
      <c r="A24" s="4" t="s">
        <v>231</v>
      </c>
    </row>
    <row r="25" spans="1:4">
      <c r="A25" s="3" t="s">
        <v>217</v>
      </c>
    </row>
    <row r="26" spans="1:4">
      <c r="A26" s="4" t="s">
        <v>228</v>
      </c>
      <c r="B26" s="5" t="n">
        <v>126441</v>
      </c>
      <c r="C26" s="5" t="n">
        <v>-419463</v>
      </c>
    </row>
    <row r="27" spans="1:4">
      <c r="A27" s="4" t="s">
        <v>229</v>
      </c>
      <c r="B27" s="5" t="n">
        <v>14540</v>
      </c>
      <c r="C27" s="5" t="n">
        <v>14018</v>
      </c>
    </row>
    <row r="28" spans="1:4">
      <c r="A28" s="4" t="s">
        <v>74</v>
      </c>
      <c r="B28" s="5" t="n">
        <v>8251</v>
      </c>
      <c r="C28" s="5" t="n">
        <v>9000</v>
      </c>
    </row>
    <row r="29" spans="1:4">
      <c r="A29" s="4" t="s">
        <v>81</v>
      </c>
      <c r="B29" s="7" t="n">
        <v>103650</v>
      </c>
      <c r="C29" s="5" t="n">
        <v>-442481</v>
      </c>
    </row>
    <row r="30" spans="1:4">
      <c r="A30" s="4" t="s">
        <v>232</v>
      </c>
      <c r="B30" s="4" t="s">
        <v>233</v>
      </c>
    </row>
    <row r="31" spans="1:4">
      <c r="A31" s="4" t="s">
        <v>234</v>
      </c>
      <c r="B31" s="4" t="s">
        <v>235</v>
      </c>
    </row>
    <row r="32" spans="1:4">
      <c r="A32" s="4" t="s">
        <v>236</v>
      </c>
    </row>
    <row r="33" spans="1:4">
      <c r="A33" s="3" t="s">
        <v>217</v>
      </c>
    </row>
    <row r="34" spans="1:4">
      <c r="A34" s="4" t="s">
        <v>228</v>
      </c>
      <c r="C34" s="5" t="n">
        <v>-819453</v>
      </c>
    </row>
    <row r="35" spans="1:4">
      <c r="A35" s="4" t="s">
        <v>229</v>
      </c>
      <c r="C35" s="5" t="n">
        <v>21096</v>
      </c>
    </row>
    <row r="36" spans="1:4">
      <c r="A36" s="4" t="s">
        <v>74</v>
      </c>
      <c r="C36" s="5" t="n">
        <v>8368</v>
      </c>
    </row>
    <row r="37" spans="1:4">
      <c r="A37" s="4" t="s">
        <v>81</v>
      </c>
      <c r="C37" s="5" t="n">
        <v>-848917</v>
      </c>
    </row>
    <row r="38" spans="1:4">
      <c r="A38" s="4" t="s">
        <v>237</v>
      </c>
    </row>
    <row r="39" spans="1:4">
      <c r="A39" s="3" t="s">
        <v>217</v>
      </c>
    </row>
    <row r="40" spans="1:4">
      <c r="A40" s="4" t="s">
        <v>228</v>
      </c>
      <c r="B40" s="7" t="n">
        <v>-214762</v>
      </c>
      <c r="C40" s="5" t="n">
        <v>-253723</v>
      </c>
    </row>
    <row r="41" spans="1:4">
      <c r="A41" s="4" t="s">
        <v>229</v>
      </c>
      <c r="B41" s="5" t="n">
        <v>23808</v>
      </c>
      <c r="C41" s="5" t="n">
        <v>9414</v>
      </c>
    </row>
    <row r="42" spans="1:4">
      <c r="A42" s="4" t="s">
        <v>74</v>
      </c>
      <c r="B42" s="5" t="n">
        <v>8631</v>
      </c>
      <c r="C42" s="5" t="n">
        <v>3614</v>
      </c>
    </row>
    <row r="43" spans="1:4">
      <c r="A43" s="4" t="s">
        <v>81</v>
      </c>
      <c r="B43" s="7" t="n">
        <v>-247201</v>
      </c>
      <c r="C43" s="7" t="n">
        <v>-266751</v>
      </c>
    </row>
    <row r="44" spans="1:4">
      <c r="A44" s="4" t="s">
        <v>232</v>
      </c>
      <c r="B44" s="4" t="s">
        <v>233</v>
      </c>
    </row>
    <row r="45" spans="1:4">
      <c r="A45" s="4" t="s">
        <v>234</v>
      </c>
      <c r="B45" s="4" t="s">
        <v>235</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8</v>
      </c>
      <c r="B1" s="2" t="s">
        <v>1</v>
      </c>
    </row>
    <row r="2" spans="1:2">
      <c r="B2" s="2" t="s">
        <v>171</v>
      </c>
    </row>
    <row r="3" spans="1:2">
      <c r="A3" s="3" t="s">
        <v>239</v>
      </c>
    </row>
    <row r="4" spans="1:2">
      <c r="A4" s="4" t="s">
        <v>240</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v>
      </c>
      <c r="B1" s="2" t="s">
        <v>1</v>
      </c>
    </row>
    <row r="2" spans="1:4">
      <c r="B2" s="2" t="s">
        <v>2</v>
      </c>
      <c r="C2" s="2" t="s">
        <v>32</v>
      </c>
      <c r="D2" s="2" t="s">
        <v>68</v>
      </c>
    </row>
    <row r="3" spans="1:4">
      <c r="A3" s="3" t="s">
        <v>242</v>
      </c>
    </row>
    <row r="4" spans="1:4">
      <c r="A4" s="4" t="s">
        <v>243</v>
      </c>
      <c r="B4" s="8" t="n">
        <v>-5.86</v>
      </c>
      <c r="C4" s="8" t="n">
        <v>-194.44</v>
      </c>
      <c r="D4" s="8" t="n">
        <v>92.89</v>
      </c>
    </row>
    <row r="5" spans="1:4">
      <c r="A5" s="4" t="s">
        <v>76</v>
      </c>
      <c r="B5" s="9" t="n">
        <v>-72.45999999999999</v>
      </c>
      <c r="C5" s="9" t="n">
        <v>-83.36</v>
      </c>
      <c r="D5" s="9" t="n">
        <v>-107.41</v>
      </c>
    </row>
    <row r="6" spans="1:4">
      <c r="A6" s="4" t="s">
        <v>244</v>
      </c>
      <c r="B6" s="9" t="n">
        <v>-78.31999999999999</v>
      </c>
      <c r="C6" s="9" t="n">
        <v>-277.8</v>
      </c>
      <c r="D6" s="9" t="n">
        <v>-14.52</v>
      </c>
    </row>
    <row r="7" spans="1:4">
      <c r="A7" s="4" t="s">
        <v>245</v>
      </c>
      <c r="B7" s="9" t="n">
        <v>1312.78</v>
      </c>
      <c r="C7" s="9" t="n">
        <v>1590.58</v>
      </c>
      <c r="D7" s="9" t="n">
        <v>1605.1</v>
      </c>
    </row>
    <row r="8" spans="1:4">
      <c r="A8" s="4" t="s">
        <v>246</v>
      </c>
      <c r="B8" s="8" t="n">
        <v>1234.46</v>
      </c>
      <c r="C8" s="8" t="n">
        <v>1312.78</v>
      </c>
      <c r="D8" s="8" t="n">
        <v>1590.58</v>
      </c>
    </row>
    <row r="9" spans="1:4">
      <c r="A9" s="3" t="s">
        <v>247</v>
      </c>
    </row>
    <row r="10" spans="1:4">
      <c r="A10" s="4" t="s">
        <v>76</v>
      </c>
      <c r="B10" s="4" t="s">
        <v>248</v>
      </c>
      <c r="C10" s="4" t="s">
        <v>249</v>
      </c>
      <c r="D10" s="4" t="s">
        <v>250</v>
      </c>
    </row>
    <row r="11" spans="1:4">
      <c r="A11" s="4" t="s">
        <v>251</v>
      </c>
      <c r="B11" s="4" t="s">
        <v>252</v>
      </c>
      <c r="C11" s="4" t="s">
        <v>253</v>
      </c>
      <c r="D11" s="4" t="s">
        <v>254</v>
      </c>
    </row>
    <row r="12" spans="1:4">
      <c r="A12" s="4" t="s">
        <v>255</v>
      </c>
      <c r="D12" s="4" t="s">
        <v>256</v>
      </c>
    </row>
    <row r="13" spans="1:4">
      <c r="A13" s="4" t="s">
        <v>75</v>
      </c>
      <c r="B13" s="4" t="s">
        <v>252</v>
      </c>
      <c r="C13" s="4" t="s">
        <v>253</v>
      </c>
      <c r="D13" s="4" t="s">
        <v>252</v>
      </c>
    </row>
    <row r="14" spans="1:4">
      <c r="A14" s="3" t="s">
        <v>257</v>
      </c>
    </row>
    <row r="15" spans="1:4">
      <c r="A15" s="4" t="s">
        <v>258</v>
      </c>
      <c r="B15" s="4" t="s">
        <v>248</v>
      </c>
      <c r="C15" s="4" t="s">
        <v>259</v>
      </c>
      <c r="D15" s="4" t="s">
        <v>260</v>
      </c>
    </row>
    <row r="16" spans="1:4">
      <c r="A16" s="4" t="s">
        <v>255</v>
      </c>
      <c r="D16" s="4" t="s">
        <v>261</v>
      </c>
    </row>
    <row r="17" spans="1:4">
      <c r="A17" s="4" t="s">
        <v>262</v>
      </c>
      <c r="B17" s="4" t="s">
        <v>248</v>
      </c>
      <c r="C17" s="4" t="s">
        <v>259</v>
      </c>
      <c r="D17" s="4" t="s">
        <v>26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6"/>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168</v>
      </c>
    </row>
    <row r="9" spans="1:2">
      <c r="A9" s="3" t="s">
        <v>265</v>
      </c>
    </row>
    <row r="10" spans="1:2">
      <c r="A10" s="4" t="s">
        <v>269</v>
      </c>
      <c r="B10"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v>
      </c>
      <c r="B1" s="2" t="s">
        <v>2</v>
      </c>
      <c r="C1" s="2" t="s">
        <v>32</v>
      </c>
    </row>
    <row r="2" spans="1:3">
      <c r="A2" s="3" t="s">
        <v>54</v>
      </c>
    </row>
    <row r="3" spans="1:3">
      <c r="A3" s="4" t="s">
        <v>55</v>
      </c>
      <c r="B3" s="6" t="n">
        <v>66.61539999999999</v>
      </c>
      <c r="C3" s="6" t="n">
        <v>75.3044</v>
      </c>
    </row>
    <row r="4" spans="1:3">
      <c r="A4" s="4" t="s">
        <v>56</v>
      </c>
      <c r="B4" s="6" t="n">
        <v>5174.7408</v>
      </c>
      <c r="C4" s="6" t="n">
        <v>6789.29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7</v>
      </c>
      <c r="B1" s="2" t="s">
        <v>2</v>
      </c>
      <c r="C1" s="2" t="s">
        <v>32</v>
      </c>
    </row>
    <row r="2" spans="1:3">
      <c r="A2" s="3" t="s">
        <v>58</v>
      </c>
    </row>
    <row r="3" spans="1:3">
      <c r="A3" s="4" t="s">
        <v>59</v>
      </c>
      <c r="B3" s="7" t="n">
        <v>4935174</v>
      </c>
      <c r="C3" s="7" t="n">
        <v>9378857</v>
      </c>
    </row>
    <row r="4" spans="1:3">
      <c r="A4" s="4" t="s">
        <v>60</v>
      </c>
      <c r="C4" s="4" t="s">
        <v>61</v>
      </c>
    </row>
    <row r="5" spans="1:3">
      <c r="A5" s="4" t="s">
        <v>62</v>
      </c>
    </row>
    <row r="6" spans="1:3">
      <c r="A6" s="3" t="s">
        <v>58</v>
      </c>
    </row>
    <row r="7" spans="1:3">
      <c r="A7" s="4" t="s">
        <v>59</v>
      </c>
      <c r="B7" s="7" t="n">
        <v>4935174</v>
      </c>
      <c r="C7" s="7" t="n">
        <v>5994782</v>
      </c>
    </row>
    <row r="8" spans="1:3">
      <c r="A8" s="4" t="s">
        <v>60</v>
      </c>
      <c r="B8" s="4" t="s">
        <v>63</v>
      </c>
      <c r="C8" s="4" t="s">
        <v>64</v>
      </c>
    </row>
    <row r="9" spans="1:3">
      <c r="A9" s="4" t="s">
        <v>65</v>
      </c>
    </row>
    <row r="10" spans="1:3">
      <c r="A10" s="3" t="s">
        <v>58</v>
      </c>
    </row>
    <row r="11" spans="1:3">
      <c r="A11" s="4" t="s">
        <v>59</v>
      </c>
      <c r="C11" s="7" t="n">
        <v>3384075</v>
      </c>
    </row>
    <row r="12" spans="1:3">
      <c r="A12" s="4" t="s">
        <v>60</v>
      </c>
      <c r="C12" s="4" t="s">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67</v>
      </c>
      <c r="C1" s="2" t="s">
        <v>1</v>
      </c>
    </row>
    <row r="2" spans="1:5">
      <c r="C2" s="2" t="s">
        <v>2</v>
      </c>
      <c r="D2" s="2" t="s">
        <v>32</v>
      </c>
      <c r="E2" s="2" t="s">
        <v>68</v>
      </c>
    </row>
    <row r="3" spans="1:5">
      <c r="A3" s="3" t="s">
        <v>69</v>
      </c>
    </row>
    <row r="4" spans="1:5">
      <c r="A4" s="4" t="s">
        <v>70</v>
      </c>
      <c r="C4" s="7" t="n">
        <v>47132</v>
      </c>
      <c r="D4" s="7" t="n">
        <v>21984</v>
      </c>
      <c r="E4" s="7" t="n">
        <v>894</v>
      </c>
    </row>
    <row r="5" spans="1:5">
      <c r="A5" s="3" t="s">
        <v>71</v>
      </c>
    </row>
    <row r="6" spans="1:5">
      <c r="A6" s="4" t="s">
        <v>72</v>
      </c>
      <c r="C6" s="5" t="n">
        <v>55230</v>
      </c>
      <c r="D6" s="5" t="n">
        <v>65510</v>
      </c>
      <c r="E6" s="5" t="n">
        <v>79005</v>
      </c>
    </row>
    <row r="7" spans="1:5">
      <c r="A7" s="4" t="s">
        <v>40</v>
      </c>
      <c r="C7" s="5" t="n">
        <v>150606</v>
      </c>
      <c r="D7" s="5" t="n">
        <v>230291</v>
      </c>
      <c r="E7" s="5" t="n">
        <v>292507</v>
      </c>
    </row>
    <row r="8" spans="1:5">
      <c r="A8" s="4" t="s">
        <v>41</v>
      </c>
      <c r="C8" s="5" t="n">
        <v>86527</v>
      </c>
      <c r="D8" s="5" t="n">
        <v>139012</v>
      </c>
      <c r="E8" s="5" t="n">
        <v>169983</v>
      </c>
    </row>
    <row r="9" spans="1:5">
      <c r="A9" s="4" t="s">
        <v>42</v>
      </c>
      <c r="C9" s="5" t="n">
        <v>66476</v>
      </c>
      <c r="D9" s="5" t="n">
        <v>102296</v>
      </c>
      <c r="E9" s="5" t="n">
        <v>130200</v>
      </c>
    </row>
    <row r="10" spans="1:5">
      <c r="A10" s="4" t="s">
        <v>73</v>
      </c>
      <c r="E10" s="5" t="n">
        <v>78282</v>
      </c>
    </row>
    <row r="11" spans="1:5">
      <c r="A11" s="4" t="s">
        <v>74</v>
      </c>
      <c r="C11" s="5" t="n">
        <v>130124</v>
      </c>
      <c r="D11" s="5" t="n">
        <v>137802</v>
      </c>
      <c r="E11" s="5" t="n">
        <v>218073</v>
      </c>
    </row>
    <row r="12" spans="1:5">
      <c r="A12" s="4" t="s">
        <v>75</v>
      </c>
      <c r="C12" s="5" t="n">
        <v>488963</v>
      </c>
      <c r="D12" s="5" t="n">
        <v>674911</v>
      </c>
      <c r="E12" s="5" t="n">
        <v>968050</v>
      </c>
    </row>
    <row r="13" spans="1:5">
      <c r="A13" s="4" t="s">
        <v>76</v>
      </c>
      <c r="C13" s="5" t="n">
        <v>-441831</v>
      </c>
      <c r="D13" s="5" t="n">
        <v>-652927</v>
      </c>
      <c r="E13" s="5" t="n">
        <v>-967156</v>
      </c>
    </row>
    <row r="14" spans="1:5">
      <c r="A14" s="3" t="s">
        <v>77</v>
      </c>
    </row>
    <row r="15" spans="1:5">
      <c r="A15" s="4" t="s">
        <v>78</v>
      </c>
      <c r="C15" s="5" t="n">
        <v>-89926</v>
      </c>
      <c r="D15" s="5" t="n">
        <v>-1234360</v>
      </c>
      <c r="E15" s="5" t="n">
        <v>1999148</v>
      </c>
    </row>
    <row r="16" spans="1:5">
      <c r="A16" s="4" t="s">
        <v>79</v>
      </c>
      <c r="C16" s="5" t="n">
        <v>-45527</v>
      </c>
      <c r="D16" s="5" t="n">
        <v>-280263</v>
      </c>
      <c r="E16" s="5" t="n">
        <v>-1157242</v>
      </c>
    </row>
    <row r="17" spans="1:5">
      <c r="A17" s="4" t="s">
        <v>80</v>
      </c>
      <c r="C17" s="5" t="n">
        <v>-135453</v>
      </c>
      <c r="D17" s="5" t="n">
        <v>-1514623</v>
      </c>
      <c r="E17" s="5" t="n">
        <v>841906</v>
      </c>
    </row>
    <row r="18" spans="1:5">
      <c r="A18" s="4" t="s">
        <v>81</v>
      </c>
      <c r="C18" s="7" t="n">
        <v>-577284</v>
      </c>
      <c r="D18" s="7" t="n">
        <v>-2167550</v>
      </c>
      <c r="E18" s="7" t="n">
        <v>-125250</v>
      </c>
    </row>
    <row r="19" spans="1:5">
      <c r="A19" s="4" t="s">
        <v>82</v>
      </c>
      <c r="B19" s="4" t="s">
        <v>83</v>
      </c>
      <c r="C19" s="8" t="n">
        <v>-78.31999999999999</v>
      </c>
      <c r="D19" s="8" t="n">
        <v>-277.8</v>
      </c>
      <c r="E19" s="8" t="n">
        <v>-14.52</v>
      </c>
    </row>
    <row r="20" spans="1:5">
      <c r="A20" s="4" t="s">
        <v>84</v>
      </c>
      <c r="C20" s="6" t="n">
        <v>6097.3225</v>
      </c>
      <c r="D20" s="6" t="n">
        <v>7832.9849</v>
      </c>
      <c r="E20" s="6" t="n">
        <v>8984.4678</v>
      </c>
    </row>
    <row r="21" spans="1:5"/>
    <row r="22" spans="1:5">
      <c r="A22" s="4" t="s">
        <v>83</v>
      </c>
      <c r="B22" s="4" t="s">
        <v>85</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3"/>
    <col customWidth="1" max="3" min="3" width="26"/>
    <col customWidth="1" max="4" min="4" width="25"/>
  </cols>
  <sheetData>
    <row r="1" spans="1:4">
      <c r="A1" s="1" t="s">
        <v>86</v>
      </c>
      <c r="B1" s="2" t="s">
        <v>87</v>
      </c>
      <c r="C1" s="2" t="s">
        <v>88</v>
      </c>
      <c r="D1" s="2" t="s">
        <v>89</v>
      </c>
    </row>
    <row r="2" spans="1:4">
      <c r="A2" s="4" t="s">
        <v>90</v>
      </c>
      <c r="B2" s="6" t="n">
        <v>9286.048199999999</v>
      </c>
    </row>
    <row r="3" spans="1:4">
      <c r="A3" s="4" t="s">
        <v>91</v>
      </c>
      <c r="C3" s="6" t="n">
        <v>-791.072</v>
      </c>
    </row>
    <row r="4" spans="1:4">
      <c r="A4" s="4" t="s">
        <v>92</v>
      </c>
      <c r="B4" s="6" t="n">
        <v>8494.976199999999</v>
      </c>
    </row>
    <row r="5" spans="1:4">
      <c r="A5" s="4" t="s">
        <v>93</v>
      </c>
      <c r="B5" s="7" t="n">
        <v>14905014</v>
      </c>
      <c r="C5" s="7" t="n">
        <v>14743600</v>
      </c>
      <c r="D5" s="7" t="n">
        <v>161414</v>
      </c>
    </row>
    <row r="6" spans="1:4">
      <c r="A6" s="4" t="s">
        <v>94</v>
      </c>
      <c r="B6" s="5" t="n">
        <v>-1267804</v>
      </c>
      <c r="C6" s="5" t="n">
        <v>-1267804</v>
      </c>
    </row>
    <row r="7" spans="1:4">
      <c r="A7" s="4" t="s">
        <v>81</v>
      </c>
      <c r="B7" s="5" t="n">
        <v>-125250</v>
      </c>
      <c r="C7" s="5" t="n">
        <v>-123790</v>
      </c>
      <c r="D7" s="5" t="n">
        <v>-1460</v>
      </c>
    </row>
    <row r="8" spans="1:4">
      <c r="A8" s="4" t="s">
        <v>95</v>
      </c>
      <c r="B8" s="7" t="n">
        <v>13511960</v>
      </c>
      <c r="C8" s="7" t="n">
        <v>13352006</v>
      </c>
      <c r="D8" s="7" t="n">
        <v>159954</v>
      </c>
    </row>
    <row r="9" spans="1:4">
      <c r="A9" s="4" t="s">
        <v>96</v>
      </c>
      <c r="B9" s="8" t="n">
        <v>1590.58</v>
      </c>
    </row>
    <row r="10" spans="1:4">
      <c r="A10" s="4" t="s">
        <v>91</v>
      </c>
      <c r="C10" s="6" t="n">
        <v>-1605.118</v>
      </c>
      <c r="D10" s="6" t="n">
        <v>-25.259</v>
      </c>
    </row>
    <row r="11" spans="1:4">
      <c r="A11" s="4" t="s">
        <v>97</v>
      </c>
      <c r="B11" s="6" t="n">
        <v>6864.5992</v>
      </c>
    </row>
    <row r="12" spans="1:4">
      <c r="A12" s="4" t="s">
        <v>98</v>
      </c>
      <c r="B12" s="7" t="n">
        <v>-35011</v>
      </c>
      <c r="D12" s="7" t="n">
        <v>-35011</v>
      </c>
    </row>
    <row r="13" spans="1:4">
      <c r="A13" s="4" t="s">
        <v>94</v>
      </c>
      <c r="B13" s="5" t="n">
        <v>-2297711</v>
      </c>
      <c r="C13" s="7" t="n">
        <v>-2297711</v>
      </c>
    </row>
    <row r="14" spans="1:4">
      <c r="A14" s="4" t="s">
        <v>81</v>
      </c>
      <c r="B14" s="5" t="n">
        <v>-2167550</v>
      </c>
      <c r="C14" s="5" t="n">
        <v>-2141465</v>
      </c>
      <c r="D14" s="5" t="n">
        <v>-26085</v>
      </c>
    </row>
    <row r="15" spans="1:4">
      <c r="A15" s="4" t="s">
        <v>99</v>
      </c>
      <c r="B15" s="7" t="n">
        <v>9011688</v>
      </c>
      <c r="C15" s="7" t="n">
        <v>8912830</v>
      </c>
      <c r="D15" s="7" t="n">
        <v>98858</v>
      </c>
    </row>
    <row r="16" spans="1:4">
      <c r="A16" s="4" t="s">
        <v>100</v>
      </c>
      <c r="B16" s="8" t="n">
        <v>1312.78</v>
      </c>
    </row>
    <row r="17" spans="1:4">
      <c r="A17" s="4" t="s">
        <v>91</v>
      </c>
      <c r="C17" s="6" t="n">
        <v>-1614.554</v>
      </c>
      <c r="D17" s="6" t="n">
        <v>-8.689</v>
      </c>
    </row>
    <row r="18" spans="1:4">
      <c r="A18" s="4" t="s">
        <v>101</v>
      </c>
      <c r="B18" s="6" t="n">
        <v>5241.3562</v>
      </c>
    </row>
    <row r="19" spans="1:4">
      <c r="A19" s="4" t="s">
        <v>98</v>
      </c>
      <c r="B19" s="7" t="n">
        <v>-10001</v>
      </c>
      <c r="D19" s="7" t="n">
        <v>-10001</v>
      </c>
    </row>
    <row r="20" spans="1:4">
      <c r="A20" s="4" t="s">
        <v>94</v>
      </c>
      <c r="B20" s="5" t="n">
        <v>-1954167</v>
      </c>
      <c r="C20" s="7" t="n">
        <v>-1954167</v>
      </c>
    </row>
    <row r="21" spans="1:4">
      <c r="A21" s="4" t="s">
        <v>81</v>
      </c>
      <c r="B21" s="5" t="n">
        <v>-577284</v>
      </c>
      <c r="C21" s="5" t="n">
        <v>-570661</v>
      </c>
      <c r="D21" s="5" t="n">
        <v>-6623</v>
      </c>
    </row>
    <row r="22" spans="1:4">
      <c r="A22" s="4" t="s">
        <v>102</v>
      </c>
      <c r="B22" s="7" t="n">
        <v>6470236</v>
      </c>
      <c r="C22" s="7" t="n">
        <v>6388002</v>
      </c>
      <c r="D22" s="7" t="n">
        <v>82234</v>
      </c>
    </row>
    <row r="23" spans="1:4">
      <c r="A23" s="4" t="s">
        <v>103</v>
      </c>
      <c r="B23" s="8" t="n">
        <v>123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3:10:55Z</dcterms:created>
  <dcterms:modified xmlns:dcterms="http://purl.org/dc/terms/" xmlns:xsi="http://www.w3.org/2001/XMLSchema-instance" xsi:type="dcterms:W3CDTF">2018-03-28T13:10:55Z</dcterms:modified>
</cp:coreProperties>
</file>